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l.f. Beauty, Inc.</t>
        </is>
      </c>
    </row>
    <row r="8">
      <c r="A8" s="4" t="inlineStr">
        <is>
          <t>Entity Central Index Key</t>
        </is>
      </c>
      <c r="B8" s="4" t="inlineStr">
        <is>
          <t>000160003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Pay vs Performance Disclosure - USD ($)</t>
        </is>
      </c>
      <c r="B1" s="2" t="inlineStr">
        <is>
          <t>12 Months Ended</t>
        </is>
      </c>
    </row>
    <row r="2">
      <c r="B2" s="2" t="inlineStr">
        <is>
          <t>Mar. 31, 2024</t>
        </is>
      </c>
      <c r="C2" s="2" t="inlineStr">
        <is>
          <t>Mar. 31, 2023</t>
        </is>
      </c>
      <c r="D2" s="2" t="inlineStr">
        <is>
          <t>Mar. 31, 2022</t>
        </is>
      </c>
      <c r="E2" s="2" t="inlineStr">
        <is>
          <t>Mar.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summary compensation table total for PEO (1) ($) compensation actually paid to PEO (1)(2)(3) ($) average summary compensation table total for Other NEOs (1) ($) average compensation actually paid to Other NEOs (1)(2)(3) ($) value of initial fixed $100 investment based on: (4) net income ( in thousands ) Adjusted EBITDA (5) ( in thousands ) year TSR peer group TSR (a) (b) (c) (d) (e) (f) (g) (h) (i) 2024 $8,434,392 $74,170,908 $4,669,063 $37,597,816 $1,992.17 $193.46 $127,663 $237,741 2023 $5,634,119 $42,074,742 $2,868,951 $20,524,322 $ 836.89 $150.29 $ 61,530 $116,781 2022 $5,234,197 $ 5,234,964 $2,120,558 $ 2,131,574 $ 262.50 $186.96 $ 21,770 $ 74,687 2021 $5,448,919 $21,370,632 $1,907,226 $ 5,551,738 $ 272.66 $170.29 $ 6,232 $ 61,078</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 </t>
        </is>
      </c>
      <c r="C6" s="4" t="inlineStr">
        <is>
          <t>Tarang Amin, our Chief Executive Officer, was our PEO for each year represented. The individuals comprising the Other NEOs for each fiscal year presented are listed below. 2021 2022 2023 2024 Mandy Fields Mandy Fields Mandy Fields Mandy Fields Rich Baruch Josh Franks Josh Franks Josh Franks Kory Marchisotto Kory Marchisotto Kory Marchisotto Kory Marchisotto Scott Milsten Rich Baruch Scott Milsten Scott Milsten</t>
        </is>
      </c>
      <c r="D6" s="4" t="inlineStr">
        <is>
          <t xml:space="preserve"> </t>
        </is>
      </c>
      <c r="E6" s="4" t="inlineStr">
        <is>
          <t xml:space="preserve"> </t>
        </is>
      </c>
    </row>
    <row r="7">
      <c r="A7" s="4" t="inlineStr">
        <is>
          <t>Peer Group Issuers, Footnote</t>
        </is>
      </c>
      <c r="B7" s="4" t="inlineStr">
        <is>
          <t>The peer group used to calculate Peer Group TSR is the S&amp;P 500 Consumer Discretionary Index, which we also utilize in the stock performance graph required by Item 201(e) of Regulation S-K included in our Annual Report for the year ended March 31, 2024. For purposes of the TSR calculation, the comparison assumes $100 was invested for the period starting March 31, 2020, through the end of the listed fiscal year in our common stock (NYSE: ELF) and in the S&amp;P 500 Consumer Discretionary Index, respectively. Historical stock performance is not necessarily indicative of future stock performance.</t>
        </is>
      </c>
      <c r="C7" s="4" t="inlineStr">
        <is>
          <t xml:space="preserve"> </t>
        </is>
      </c>
      <c r="D7" s="4" t="inlineStr">
        <is>
          <t xml:space="preserve"> </t>
        </is>
      </c>
      <c r="E7" s="4" t="inlineStr">
        <is>
          <t xml:space="preserve"> </t>
        </is>
      </c>
    </row>
    <row r="8">
      <c r="A8" s="4" t="inlineStr">
        <is>
          <t>PEO Total Compensation Amount</t>
        </is>
      </c>
      <c r="B8" s="5" t="n">
        <v>8434392</v>
      </c>
      <c r="C8" s="5" t="n">
        <v>5634119</v>
      </c>
      <c r="D8" s="5" t="n">
        <v>5234197</v>
      </c>
      <c r="E8" s="5" t="n">
        <v>5448919</v>
      </c>
    </row>
    <row r="9">
      <c r="A9" s="4" t="inlineStr">
        <is>
          <t>PEO Actually Paid Compensation Amount</t>
        </is>
      </c>
      <c r="B9" s="5" t="n">
        <v>74170908</v>
      </c>
      <c r="C9" s="6" t="n">
        <v>42074742</v>
      </c>
      <c r="D9" s="6" t="n">
        <v>5234964</v>
      </c>
      <c r="E9" s="6" t="n">
        <v>21370632</v>
      </c>
    </row>
    <row r="10">
      <c r="A10" s="4" t="inlineStr">
        <is>
          <t>Adjustment To PEO Compensation, Footnote</t>
        </is>
      </c>
      <c r="B10" s="4" t="inlineStr">
        <is>
          <t>The amounts shown in the “Compensation Actually Paid” column reflect the exclusions and inclusions of certain amounts for the PEO and the Other NEOs as set forth below. Equity values are calculated in accordance with FASB ASC Topic 718. Amounts in the “Exclusion of Stock Awards” column are the totals from the “Stock Awards” columns set forth in the Summary Compensation Table . year summary compensation table total for PEO exclusion of stock awards for PEO inclusion of equity values for PEO compensation actually paid to PEO 2024 $8,434,392 $(6,999,892) $72,736,408 $74,170,908 2023 $5,634,119 $(4,199,619) $40,640,242 $42,074,742 2022 $5,234,197 $(3,799,697) $ 3,800,464 $ 5,234,964 2021 $5,448,919 $(3,999,900) $19,921,613 $21,370,632 The amounts in the “Inclusion of Equity Awards” column in the tables above are derived from the amounts set forth in the following tables: year year-end fair value of equity awards granted during year that remained unvested as of last day of year for PEO change in fair value from last day of prior year to last day of year of unvested equity awards for PEO vesting-date fair value of equity awards granted during year that vested during year for PEO change in fair value from last day of prior year to vesting date of unvested equity awards that vested during year for PEO fair value at last day of prior year of equity awards forfeited during year for PEO total — inclusion of equity values for PEO 2024 $20,929,290 $50,185,856 — $1,621,262 — $72,736,408 2023 $21,352,120 $15,313,116 — $3,975,006 — $40,640,242 2022 $ 4,111,673 $ (504,503) — $ 193,294 — $ 3,800,464 2021 $ 6,407,004 $ 6,989,578 — $6,525,031 — $19,921,613</t>
        </is>
      </c>
      <c r="C10" s="4" t="inlineStr">
        <is>
          <t xml:space="preserve"> </t>
        </is>
      </c>
      <c r="D10" s="4" t="inlineStr">
        <is>
          <t xml:space="preserve"> </t>
        </is>
      </c>
      <c r="E10" s="4" t="inlineStr">
        <is>
          <t xml:space="preserve"> </t>
        </is>
      </c>
    </row>
    <row r="11">
      <c r="A11" s="4" t="inlineStr">
        <is>
          <t>Non-PEO NEO Average Total Compensation Amount</t>
        </is>
      </c>
      <c r="B11" s="5" t="n">
        <v>4669063</v>
      </c>
      <c r="C11" s="6" t="n">
        <v>2868951</v>
      </c>
      <c r="D11" s="6" t="n">
        <v>2120558</v>
      </c>
      <c r="E11" s="6" t="n">
        <v>1907226</v>
      </c>
    </row>
    <row r="12">
      <c r="A12" s="4" t="inlineStr">
        <is>
          <t>Non-PEO NEO Average Compensation Actually Paid Amount</t>
        </is>
      </c>
      <c r="B12" s="5" t="n">
        <v>37597816</v>
      </c>
      <c r="C12" s="5" t="n">
        <v>20524322</v>
      </c>
      <c r="D12" s="6" t="n">
        <v>2131574</v>
      </c>
      <c r="E12" s="6" t="n">
        <v>5551738</v>
      </c>
    </row>
    <row r="13">
      <c r="A13" s="4" t="inlineStr">
        <is>
          <t>Adjustment to Non-PEO NEO Compensation Footnote</t>
        </is>
      </c>
      <c r="B13" s="4" t="inlineStr">
        <is>
          <t>The amounts shown in the “Compensation Actually Paid” column reflect the exclusions and inclusions of certain amounts for the PEO and the Other NEOs as set forth below. Equity values are calculated in accordance with FASB ASC Topic 718. Amounts in the “Exclusion of Stock Awards” column are the totals from the “Stock Awards” columns set forth in the Summary Compensation Table . year average summary compensation table total for Other NEOs average exclusion of stock awards for Other NEOs average inclusion of equity values for Other NEOs average compensation actually paid to Other NEOs 2024 $4,669,063 $(3,999,938) $36,928,691 $37,597,816 2023 $2,868,951 $(2,199,826) $19,855,197 $20,524,322 2022 $2,120,558 $(1,499,808) $ 1,510,824 $ 2,131,574 2021 $1,907,226 $(1,287,406) $ 4,931,918 $ 5,551,738 year average year-end fair value of equity awards granted during year that remained unvested as of last day of year for Other NEOs average change in fair value from last day of prior year to last day of year of unvested equity awards for Other NEOs average vesting-date fair value of equity awards granted during year that vested during year for Other NEOs average change in fair value from last day of prior year to vesting date of unvested equity awards that vested during year for Other NEOs average fair value at last day of prior year of equity awards forfeited during year for Other NEOs total — average inclusion of equity values for Other NEOs 2024 $11,959,594 $23,269,158 — $1,699,939 — $36,928,691 2023 $11,184,572 $ 7,163,734 — $1,506,891 — $19,855,197 2022 $ 1,622,951 $ (127,582) — $ 15,455 — $ 1,510,824 2021 $ 2,062,154 $ 1,949,962 — $ 919,802 — $ 4,931,918</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Compensation Actually Paid and Total Shareholder Return (“TSR”) The following chart sets forth the relationship between Compensation Actually Paid to our PEO, the average of Compensation Actually Paid to our Other NEOs, our cumulative TSR over our four most recently completed fiscal years, and the Peer Group TSR over the same period.</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PEO and Other NEOs Compensation Actually Paid and Net Income The following chart sets forth the relationship between Compensation Actually Paid to our PEO, the average of Compensation Actually Paid to our Other NEOs, and our Net Income during our four most recently completed fiscal year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lationship Between PEO and Other NEOs Compensation Actually Paid and Adjusted EBITDA The following chart sets forth the relationship between Compensation Actually Paid to our PEO, the average of Compensation Actually Paid to our Other NEOs, and our Adjusted EBITDA during our four most recently completed fiscal years.</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 </t>
        </is>
      </c>
      <c r="C17" s="4" t="inlineStr">
        <is>
          <t>Relationship Between Compensation Actually Paid and Total Shareholder Return (“TSR”) The following chart sets forth the relationship between Compensation Actually Paid to our PEO, the average of Compensation Actually Paid to our Other NEOs, our cumulative TSR over our four most recently completed fiscal years, and the Peer Group TSR over the same period.</t>
        </is>
      </c>
      <c r="D17" s="4" t="inlineStr">
        <is>
          <t xml:space="preserve"> </t>
        </is>
      </c>
      <c r="E17" s="4" t="inlineStr">
        <is>
          <t xml:space="preserve"> </t>
        </is>
      </c>
    </row>
    <row r="18">
      <c r="A18" s="4" t="inlineStr">
        <is>
          <t>Tabular List, Table</t>
        </is>
      </c>
      <c r="B18" s="4" t="inlineStr">
        <is>
          <t>performance measure Adjusted EBITDA Net Sales Market Share Gain</t>
        </is>
      </c>
      <c r="C18" s="4" t="inlineStr">
        <is>
          <t xml:space="preserve"> </t>
        </is>
      </c>
      <c r="D18" s="4" t="inlineStr">
        <is>
          <t xml:space="preserve"> </t>
        </is>
      </c>
      <c r="E18" s="4" t="inlineStr">
        <is>
          <t xml:space="preserve"> </t>
        </is>
      </c>
    </row>
    <row r="19">
      <c r="A19" s="4" t="inlineStr">
        <is>
          <t>Total Shareholder Return Amount</t>
        </is>
      </c>
      <c r="B19" s="7" t="n">
        <v>1992.17</v>
      </c>
      <c r="C19" s="7" t="n">
        <v>836.89</v>
      </c>
      <c r="D19" s="8" t="n">
        <v>262.5</v>
      </c>
      <c r="E19" s="8" t="n">
        <v>272.66</v>
      </c>
    </row>
    <row r="20">
      <c r="A20" s="4" t="inlineStr">
        <is>
          <t>Peer Group Total Shareholder Return Amount</t>
        </is>
      </c>
      <c r="B20" s="8" t="n">
        <v>193.46</v>
      </c>
      <c r="C20" s="8" t="n">
        <v>150.29</v>
      </c>
      <c r="D20" s="8" t="n">
        <v>186.96</v>
      </c>
      <c r="E20" s="8" t="n">
        <v>170.29</v>
      </c>
    </row>
    <row r="21">
      <c r="A21" s="4" t="inlineStr">
        <is>
          <t>Net Income (Loss)</t>
        </is>
      </c>
      <c r="B21" s="5" t="n">
        <v>127663000</v>
      </c>
      <c r="C21" s="5" t="n">
        <v>61530000</v>
      </c>
      <c r="D21" s="5" t="n">
        <v>21770000</v>
      </c>
      <c r="E21" s="5" t="n">
        <v>6232000</v>
      </c>
    </row>
    <row r="22">
      <c r="A22" s="4" t="inlineStr">
        <is>
          <t>Company Selected Measure Amount</t>
        </is>
      </c>
      <c r="B22" s="6" t="n">
        <v>237741000</v>
      </c>
      <c r="C22" s="6" t="n">
        <v>116781000</v>
      </c>
      <c r="D22" s="6" t="n">
        <v>74687000</v>
      </c>
      <c r="E22" s="6" t="n">
        <v>61078000</v>
      </c>
    </row>
    <row r="23">
      <c r="A23" s="4" t="inlineStr">
        <is>
          <t>PEO Name</t>
        </is>
      </c>
      <c r="B23" s="4" t="inlineStr">
        <is>
          <t>Tarang Amin</t>
        </is>
      </c>
      <c r="C23" s="4" t="inlineStr">
        <is>
          <t xml:space="preserve"> </t>
        </is>
      </c>
      <c r="D23" s="4" t="inlineStr">
        <is>
          <t xml:space="preserve"> </t>
        </is>
      </c>
      <c r="E23" s="4" t="inlineStr">
        <is>
          <t xml:space="preserve"> </t>
        </is>
      </c>
    </row>
    <row r="24">
      <c r="A24" s="4" t="inlineStr">
        <is>
          <t>Additional 402(v) Disclosure</t>
        </is>
      </c>
      <c r="B24" s="4" t="inlineStr">
        <is>
          <t>The amounts shown in the “Compensation Actually Paid” column have been calculated in accordance with Item 402(v) of Regulation S-K and do not reflect compensation actually earned, realized or received by our named executive officers. These amounts reflect the amounts shown in the “Total” columns set forth in the Summary Compensation Table with certain adjustments as described in footnote 3. In this section, the term “Compensation Actually Paid” refers to the amounts shown in the “Compensation Actually Paid” column and does not refer to amounts actually paid to, or received by, our named executive officers.</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EBITDA</t>
        </is>
      </c>
      <c r="C27" s="4" t="inlineStr">
        <is>
          <t xml:space="preserve"> </t>
        </is>
      </c>
      <c r="D27" s="4" t="inlineStr">
        <is>
          <t xml:space="preserve"> </t>
        </is>
      </c>
      <c r="E27" s="4" t="inlineStr">
        <is>
          <t xml:space="preserve"> </t>
        </is>
      </c>
    </row>
    <row r="28">
      <c r="A28" s="4" t="inlineStr">
        <is>
          <t>Non-GAAP Measure Description</t>
        </is>
      </c>
      <c r="B28" s="4" t="inlineStr">
        <is>
          <t>We determined Adjusted EBITDA to be the most important financial performance measure used to link our performance to Compensation Actually Paid to our PEO and Other NEOs in FY 2024. This performance measure may not have been the most important financial performance measure for FY 2023, FY 2022 or FY 2021, and we may determine a different financial performance measure to be the most important financial performance measure in future years. See Annex A for a reconciliation of net income to Adjusted EBITDA.</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Net Sales</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Market Share Gain</t>
        </is>
      </c>
      <c r="C34" s="4" t="inlineStr">
        <is>
          <t xml:space="preserve"> </t>
        </is>
      </c>
      <c r="D34" s="4" t="inlineStr">
        <is>
          <t xml:space="preserve"> </t>
        </is>
      </c>
      <c r="E34" s="4" t="inlineStr">
        <is>
          <t xml:space="preserve"> </t>
        </is>
      </c>
    </row>
    <row r="35">
      <c r="A35" s="4" t="inlineStr">
        <is>
          <t>PEO | Aggregate Grant Date Fair Value of Equity Award Amounts Reported in Summary Compensation Table</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6999892</v>
      </c>
      <c r="C37" s="5" t="n">
        <v>-4199619</v>
      </c>
      <c r="D37" s="5" t="n">
        <v>-3799697</v>
      </c>
      <c r="E37" s="5" t="n">
        <v>-3999900</v>
      </c>
    </row>
    <row r="38">
      <c r="A38" s="4" t="inlineStr">
        <is>
          <t>PEO | Equity Awards Adjustments, Excluding Value Reported in Compensation Table</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72736408</v>
      </c>
      <c r="C40" s="6" t="n">
        <v>40640242</v>
      </c>
      <c r="D40" s="6" t="n">
        <v>3800464</v>
      </c>
      <c r="E40" s="6" t="n">
        <v>19921613</v>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0929290</v>
      </c>
      <c r="C43" s="6" t="n">
        <v>21352120</v>
      </c>
      <c r="D43" s="6" t="n">
        <v>4111673</v>
      </c>
      <c r="E43" s="6" t="n">
        <v>6407004</v>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0185856</v>
      </c>
      <c r="C46" s="6" t="n">
        <v>15313116</v>
      </c>
      <c r="D46" s="6" t="n">
        <v>-504503</v>
      </c>
      <c r="E46" s="6" t="n">
        <v>6989578</v>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0</v>
      </c>
      <c r="C49" s="6" t="n">
        <v>0</v>
      </c>
      <c r="D49" s="6" t="n">
        <v>0</v>
      </c>
      <c r="E49" s="6" t="n">
        <v>0</v>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621262</v>
      </c>
      <c r="C52" s="6" t="n">
        <v>3975006</v>
      </c>
      <c r="D52" s="6" t="n">
        <v>193294</v>
      </c>
      <c r="E52" s="6" t="n">
        <v>6525031</v>
      </c>
    </row>
    <row r="53">
      <c r="A53" s="4" t="inlineStr">
        <is>
          <t>P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6" t="n">
        <v>0</v>
      </c>
      <c r="D55" s="6" t="n">
        <v>0</v>
      </c>
      <c r="E55" s="6" t="n">
        <v>0</v>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3999938</v>
      </c>
      <c r="C58" s="6" t="n">
        <v>-2199826</v>
      </c>
      <c r="D58" s="6" t="n">
        <v>-1499808</v>
      </c>
      <c r="E58" s="6" t="n">
        <v>-1287406</v>
      </c>
    </row>
    <row r="59">
      <c r="A59" s="4" t="inlineStr">
        <is>
          <t>Non-PEO NEO | Equity Awards Adjustments, Excluding Value Reported in Compensation Table</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6928691</v>
      </c>
      <c r="C61" s="6" t="n">
        <v>19855197</v>
      </c>
      <c r="D61" s="6" t="n">
        <v>1510824</v>
      </c>
      <c r="E61" s="6" t="n">
        <v>4931918</v>
      </c>
    </row>
    <row r="62">
      <c r="A62" s="4" t="inlineStr">
        <is>
          <t>Non-PEO NEO | Year-end Fair Value of Equity Awards Granted in Covered Year that are Outstanding and Unvested</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1959594</v>
      </c>
      <c r="C64" s="6" t="n">
        <v>11184572</v>
      </c>
      <c r="D64" s="6" t="n">
        <v>1622951</v>
      </c>
      <c r="E64" s="6" t="n">
        <v>2062154</v>
      </c>
    </row>
    <row r="65">
      <c r="A65" s="4" t="inlineStr">
        <is>
          <t>Non-PEO NEO | Year-over-Year Change in Fair Value of Equity Awards Granted in Prior Years That are Outstanding and Unvested</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3269158</v>
      </c>
      <c r="C67" s="6" t="n">
        <v>7163734</v>
      </c>
      <c r="D67" s="6" t="n">
        <v>-127582</v>
      </c>
      <c r="E67" s="6" t="n">
        <v>1949962</v>
      </c>
    </row>
    <row r="68">
      <c r="A68" s="4" t="inlineStr">
        <is>
          <t>Non-PEO NEO | Vesting Date Fair Value of Equity Awards Granted and Vested in Covered Yea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0</v>
      </c>
      <c r="C70" s="6" t="n">
        <v>0</v>
      </c>
      <c r="D70" s="6" t="n">
        <v>0</v>
      </c>
      <c r="E70" s="6" t="n">
        <v>0</v>
      </c>
    </row>
    <row r="71">
      <c r="A71" s="4" t="inlineStr">
        <is>
          <t>Non-PEO NEO | Change in Fair Value as of Vesting Date of Prior Year Equity Awards Vested in Covered Yea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699939</v>
      </c>
      <c r="C73" s="6" t="n">
        <v>1506891</v>
      </c>
      <c r="D73" s="6" t="n">
        <v>15455</v>
      </c>
      <c r="E73" s="6" t="n">
        <v>919802</v>
      </c>
    </row>
    <row r="74">
      <c r="A74" s="4" t="inlineStr">
        <is>
          <t>Non-PEO NEO | Prior Year End Fair Value of Equity Awards Granted in Any Prior Year that Fail to Meet Applicable Vesting Conditions During Covered Yea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5" t="n">
        <v>0</v>
      </c>
      <c r="C76" s="5" t="n">
        <v>0</v>
      </c>
      <c r="D76" s="5" t="n">
        <v>0</v>
      </c>
      <c r="E76"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04:23Z</dcterms:created>
  <dcterms:modified xmlns:dcterms="http://purl.org/dc/terms/" xmlns:xsi="http://www.w3.org/2001/XMLSchema-instance" xsi:type="dcterms:W3CDTF">2024-06-26T20:04:23Z</dcterms:modified>
</cp:coreProperties>
</file>